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Changes In Stockho" sheetId="5" state="visible" r:id="rId5"/>
    <sheet xmlns:r="http://schemas.openxmlformats.org/officeDocument/2006/relationships" name="Consolidated Statements of Cash" sheetId="6" state="visible" r:id="rId6"/>
    <sheet xmlns:r="http://schemas.openxmlformats.org/officeDocument/2006/relationships" name="NOTE 1 ORGANIZATION, DESCRIPTIO" sheetId="7" state="visible" r:id="rId7"/>
    <sheet xmlns:r="http://schemas.openxmlformats.org/officeDocument/2006/relationships" name="NOTE 2 SIGNIFICANT ACCOUNTING P" sheetId="8" state="visible" r:id="rId8"/>
    <sheet xmlns:r="http://schemas.openxmlformats.org/officeDocument/2006/relationships" name="NOTE 3 GOING CONCERN" sheetId="9" state="visible" r:id="rId9"/>
    <sheet xmlns:r="http://schemas.openxmlformats.org/officeDocument/2006/relationships" name="NOTE 4 RELATED-PARTY TRANSACTIO" sheetId="10" state="visible" r:id="rId10"/>
    <sheet xmlns:r="http://schemas.openxmlformats.org/officeDocument/2006/relationships" name="NOTE 5 SHAREHOLDER EQUITY" sheetId="11" state="visible" r:id="rId11"/>
    <sheet xmlns:r="http://schemas.openxmlformats.org/officeDocument/2006/relationships" name="NOTE 6 CONCENTRATION" sheetId="12" state="visible" r:id="rId12"/>
    <sheet xmlns:r="http://schemas.openxmlformats.org/officeDocument/2006/relationships" name="NOTE 7 COMMITMENTS" sheetId="13" state="visible" r:id="rId13"/>
    <sheet xmlns:r="http://schemas.openxmlformats.org/officeDocument/2006/relationships" name="NOTE 8 LONG-TERM LOAN" sheetId="14" state="visible" r:id="rId14"/>
    <sheet xmlns:r="http://schemas.openxmlformats.org/officeDocument/2006/relationships" name="NOTE 9 SUBSEQUENT EVENTS" sheetId="15" state="visible" r:id="rId15"/>
    <sheet xmlns:r="http://schemas.openxmlformats.org/officeDocument/2006/relationships" name="NOTE 2 SIGNIFICANT ACCOUNTING_2" sheetId="16" state="visible" r:id="rId16"/>
    <sheet xmlns:r="http://schemas.openxmlformats.org/officeDocument/2006/relationships" name="NOTE 4 RELATED-PARTY TRANSACT_2" sheetId="17" state="visible" r:id="rId17"/>
    <sheet xmlns:r="http://schemas.openxmlformats.org/officeDocument/2006/relationships" name="NOTE 8 LONG-TERM LOAN (Details " sheetId="18" state="visible" r:id="rId18"/>
    <sheet xmlns:r="http://schemas.openxmlformats.org/officeDocument/2006/relationships" name="NOTE 9 SUBSEQUENT EVENTS (Detai"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24" customWidth="1" min="2" max="2"/>
  </cols>
  <sheetData>
    <row r="1">
      <c r="A1" s="1" t="inlineStr">
        <is>
          <t>Cover</t>
        </is>
      </c>
      <c r="B1" s="2" t="inlineStr">
        <is>
          <t>3 Months Ended</t>
        </is>
      </c>
    </row>
    <row r="2">
      <c r="B2" s="2" t="inlineStr">
        <is>
          <t>Aug.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Aug. 31,
		2021</t>
        </is>
      </c>
    </row>
    <row r="8">
      <c r="A8" s="4" t="inlineStr">
        <is>
          <t>Document Fiscal Period Focus</t>
        </is>
      </c>
      <c r="B8" s="4" t="inlineStr">
        <is>
          <t>Q3</t>
        </is>
      </c>
    </row>
    <row r="9">
      <c r="A9" s="4" t="inlineStr">
        <is>
          <t>Document Fiscal Year Focus</t>
        </is>
      </c>
      <c r="B9" s="4" t="inlineStr">
        <is>
          <t>2021</t>
        </is>
      </c>
    </row>
    <row r="10">
      <c r="A10" s="4" t="inlineStr">
        <is>
          <t>Current Fiscal Year End Date</t>
        </is>
      </c>
      <c r="B10" s="4" t="inlineStr">
        <is>
          <t>--11-30</t>
        </is>
      </c>
    </row>
    <row r="11">
      <c r="A11" s="4" t="inlineStr">
        <is>
          <t>Entity File Number</t>
        </is>
      </c>
      <c r="B11" s="4" t="inlineStr">
        <is>
          <t>000-55806</t>
        </is>
      </c>
    </row>
    <row r="12">
      <c r="A12" s="4" t="inlineStr">
        <is>
          <t>Entity Registrant Name</t>
        </is>
      </c>
      <c r="B12" s="4" t="inlineStr">
        <is>
          <t>Photozou Holdings, Inc.</t>
        </is>
      </c>
    </row>
    <row r="13">
      <c r="A13" s="4" t="inlineStr">
        <is>
          <t>Entity Central Index Key</t>
        </is>
      </c>
      <c r="B13" s="4" t="inlineStr">
        <is>
          <t>0001627469</t>
        </is>
      </c>
    </row>
    <row r="14">
      <c r="A14" s="4" t="inlineStr">
        <is>
          <t>Entity Tax Identification Number</t>
        </is>
      </c>
      <c r="B14" s="4" t="inlineStr">
        <is>
          <t>90-1260322</t>
        </is>
      </c>
    </row>
    <row r="15">
      <c r="A15" s="4" t="inlineStr">
        <is>
          <t>Entity Incorporation, State or Country Code</t>
        </is>
      </c>
      <c r="B15" s="4" t="inlineStr">
        <is>
          <t>DE</t>
        </is>
      </c>
    </row>
    <row r="16">
      <c r="A16" s="4" t="inlineStr">
        <is>
          <t>Entity Address, Postal Zip Code</t>
        </is>
      </c>
      <c r="B16" s="4" t="inlineStr">
        <is>
          <t>160-0004</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false</t>
        </is>
      </c>
    </row>
    <row r="23">
      <c r="A23" s="4" t="inlineStr">
        <is>
          <t>Entity Shell Company</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RELATED-PARTY TRANSACTIONS</t>
        </is>
      </c>
      <c r="B1" s="2" t="inlineStr">
        <is>
          <t>3 Months Ended</t>
        </is>
      </c>
    </row>
    <row r="2">
      <c r="B2" s="2" t="inlineStr">
        <is>
          <t>Aug. 31, 2021</t>
        </is>
      </c>
    </row>
    <row r="3">
      <c r="A3" s="3" t="inlineStr">
        <is>
          <t>Related Party Transactions [Abstract]</t>
        </is>
      </c>
    </row>
    <row r="4">
      <c r="A4" s="4" t="inlineStr">
        <is>
          <t>NOTE 4 RELATED-PARTY TRANSACTIONS</t>
        </is>
      </c>
      <c r="B4" s="4" t="inlineStr">
        <is>
          <t xml:space="preserve">NOTE 4
RELATED-PARTY TRANSACTIONS For the nine months ended August 31, 2021, Photozou
Co., Ltd., a company controlled by Koichi Ishizuka, CEO, advanced to the Company $ 27,190 98,870 603,222 503,404 For the nine months ended August 31, 2020, Photozou
Co., Ltd., a company controlled by Koichi Ishizuka, CEO, advanced to the Company $ 83,391 58,234 For the nine months ended August 31, 2021 and August
31, 2020, the Company rented office space and storage space from the Company’s officer free of char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5 SHAREHOLDER EQUITY</t>
        </is>
      </c>
      <c r="B1" s="2" t="inlineStr">
        <is>
          <t>3 Months Ended</t>
        </is>
      </c>
    </row>
    <row r="2">
      <c r="B2" s="2" t="inlineStr">
        <is>
          <t>Aug. 31, 2021</t>
        </is>
      </c>
    </row>
    <row r="3">
      <c r="A3" s="3" t="inlineStr">
        <is>
          <t>Equity [Abstract]</t>
        </is>
      </c>
    </row>
    <row r="4">
      <c r="A4" s="4" t="inlineStr">
        <is>
          <t>NOTE 5 SHAREHOLDER EQUITY</t>
        </is>
      </c>
      <c r="B4" s="4" t="inlineStr">
        <is>
          <t xml:space="preserve">NOTE 5
SHAREHOLDER EQUITY Preferred Stock The authorized preferred stock of the Company consists
of 20,000,000 shares with a par value of $0.0001. The Company has not issued any shares for the nine months ended August 31, 2021 and
August 31, 2020. Common Stock The authorized common stock of the Company consists
of 500,000,000 shares with a par value of $0.0001. There were 8,000,000 shares of common stock issued and outstanding as of August 31,
2021 and November 30, 2020. Pertinent Rights and Privileges Holders of shares of common stock are entitled to
one vote for each share held to be used at all stockholders’ meetings and for all purposes including the election of directors.
Common stock does not have cumulative voting rights. Nor does it have preemptive or preferential rights to acquire or subscribe for any
unissued shares of any class of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CONCENTRATION</t>
        </is>
      </c>
      <c r="B1" s="2" t="inlineStr">
        <is>
          <t>3 Months Ended</t>
        </is>
      </c>
    </row>
    <row r="2">
      <c r="B2" s="2" t="inlineStr">
        <is>
          <t>Aug. 31, 2021</t>
        </is>
      </c>
    </row>
    <row r="3">
      <c r="A3" s="3" t="inlineStr">
        <is>
          <t>Accounting Policies [Abstract]</t>
        </is>
      </c>
    </row>
    <row r="4">
      <c r="A4" s="4" t="inlineStr">
        <is>
          <t>NOTE 6 CONCENTRATION</t>
        </is>
      </c>
      <c r="B4" s="4" t="inlineStr">
        <is>
          <t xml:space="preserve">NOTE 6 CONCENTRATION Financial instruments, which potentially subject the
Company to concentrations of credit risk, consist primarily of purchases of inventory, accounts receivable and revenue. Concentration of Purchases Net purchases from suppliers accounting for 10% or
more of total purchases are as follows: For the nine months ended August 31, 2021, 95.9% of
inventories of cameras were purchased from one supplier whose name was e-Sakura Market. For the nine months ended August 31, 2020, 99.4%
of the inventories of cameras were purchased from one supplier whose name was Digital Reuse. For the nine months ended August 31, 2021
and August 31, 2020, 100% of the purchase of inventory was handled by Mr. Takaharu Ogami whom the Company has a service agreement with
to sell and buy used cameras on behalf of the Company. Concentration of Revenues Net revenues from customers accounting for 10% or
more of total revenues are as follows: For the nine months ended August 31, 2021, 93.8% of
the revenue from the sale of cameras was generated through Amazon USA. For the nine months ended August 31, 2020, 43.3% of the revenue
from the sale of cameras was generated through Amazon. For the nine months ended August 31, 2021 and August
31, 2020, 100% of the revenue from the sale of cameras was handled by Takaharu Ogami who the Company has a service agreement with to sell
and buy used cameras on behalf of the Company. For the nine months ended August 31, 2021, 96.8% of
the service revenue was generated from three customers. For the nine months ended August 31, 2020, 89.5% of the service revenue was generated
from two custom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COMMITMENTS</t>
        </is>
      </c>
      <c r="B1" s="2" t="inlineStr">
        <is>
          <t>3 Months Ended</t>
        </is>
      </c>
    </row>
    <row r="2">
      <c r="B2" s="2" t="inlineStr">
        <is>
          <t>Aug. 31, 2021</t>
        </is>
      </c>
    </row>
    <row r="3">
      <c r="A3" s="3" t="inlineStr">
        <is>
          <t>Commitments and Contingencies Disclosure [Abstract]</t>
        </is>
      </c>
    </row>
    <row r="4">
      <c r="A4" s="4" t="inlineStr">
        <is>
          <t>NOTE 7 COMMITMENTS</t>
        </is>
      </c>
      <c r="B4" s="4" t="inlineStr">
        <is>
          <t xml:space="preserve">NOTE 7 COMMITMENTS On May 1, 2017, the Company entered into an agreement
with Mr. Takahara Ogami, whereas he is to act as an independent contractor to Photozou Koukoku. The services he is to provide include,
but are not limited to, handling the operations of Photozou Koukoku's used camera retail business through purchasing, selling and delivery
of cameras by Mr. Ogami. He is compensated JPY 400,000 (approximately $3,600) a month. Unless either party expresses, in writing, their
intention to terminate the agreement then it shall run another three months automatically. Mr. Ogami is responsible for the sale and shipping
of the cameras at the expense of Photozou Koukoku. Photozou Koukoku is the legal owner of the camera(s) until the point of sale to the
purchas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LONG-TERM LOAN</t>
        </is>
      </c>
      <c r="B1" s="2" t="inlineStr">
        <is>
          <t>3 Months Ended</t>
        </is>
      </c>
    </row>
    <row r="2">
      <c r="B2" s="2" t="inlineStr">
        <is>
          <t>Aug. 31, 2021</t>
        </is>
      </c>
    </row>
    <row r="3">
      <c r="A3" s="3" t="inlineStr">
        <is>
          <t>Debt Disclosure [Abstract]</t>
        </is>
      </c>
    </row>
    <row r="4">
      <c r="A4" s="4" t="inlineStr">
        <is>
          <t>NOTE 8 LONG-TERM LOAN</t>
        </is>
      </c>
      <c r="B4" s="4" t="inlineStr">
        <is>
          <t xml:space="preserve">NOTE 8 LONG-TERM LOAN On July 2, 2020, the Company borrowed JPY7,000,000
($65,286) from Japan Finance Corporation ("JFC"), a wholly owned public entity by the Japanese government as the COVID-19 subsidy.
The loan is unsecured, repaid monthly, due in five years, and with an annual interest rate of 0.46% within three years and 1.36% thereafter.
Ishizuka Koichi is the guarantor of the loan. For the nine months ended August 31, 2021, the Company
repaid $ 9,848 12,884 37,5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SUBSEQUENT EVENTS</t>
        </is>
      </c>
      <c r="B1" s="2" t="inlineStr">
        <is>
          <t>3 Months Ended</t>
        </is>
      </c>
    </row>
    <row r="2">
      <c r="B2" s="2" t="inlineStr">
        <is>
          <t>Aug. 31, 2021</t>
        </is>
      </c>
    </row>
    <row r="3">
      <c r="A3" s="3" t="inlineStr">
        <is>
          <t>Subsequent Events [Abstract]</t>
        </is>
      </c>
    </row>
    <row r="4">
      <c r="A4" s="4" t="inlineStr">
        <is>
          <t>NOTE 9 SUBSEQUENT EVENTS</t>
        </is>
      </c>
      <c r="B4" s="4" t="inlineStr">
        <is>
          <t>NOTE 9 SUBSEQUENT EVENTS From September 1, 2021 through the current date, the
Company borrowed $ 24,27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NOTE 2 SIGNIFICANT ACCOUNTING POLICIES (Policies)</t>
        </is>
      </c>
      <c r="B1" s="2" t="inlineStr">
        <is>
          <t>3 Months Ended</t>
        </is>
      </c>
    </row>
    <row r="2">
      <c r="B2" s="2" t="inlineStr">
        <is>
          <t>Aug. 31, 2021</t>
        </is>
      </c>
    </row>
    <row r="3">
      <c r="A3" s="3" t="inlineStr">
        <is>
          <t>Accounting Policies [Abstract]</t>
        </is>
      </c>
    </row>
    <row r="4">
      <c r="A4" s="4" t="inlineStr">
        <is>
          <t>PRINCIPLES OF CONSOLIDATION</t>
        </is>
      </c>
      <c r="B4" s="4" t="inlineStr">
        <is>
          <t xml:space="preserve">PRINCIPLES OF CONSOLIDATION The consolidated financial statements include the
financial statements of its wholly-owned subsidiary, Photozou Koukoku. Intercompany transactions are eliminated. </t>
        </is>
      </c>
    </row>
    <row r="5">
      <c r="A5" s="4" t="inlineStr">
        <is>
          <t>BASIS OF PRESENTATION</t>
        </is>
      </c>
      <c r="B5" s="4" t="inlineStr">
        <is>
          <t xml:space="preserve">BASIS OF PRESENTATION The accompanying unaudited consolidated financial
statements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nine months period,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e all the information
and notes necessary for comprehensive financial statements and should be read in conjunction with our consolidated financial statements
for the year ended November 30, 2020, included in our Form 10-K. </t>
        </is>
      </c>
    </row>
    <row r="6">
      <c r="A6" s="4" t="inlineStr">
        <is>
          <t>USE OF ESTIMATES</t>
        </is>
      </c>
      <c r="B6" s="4" t="inlineStr">
        <is>
          <t xml:space="preserve">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The most significant estimates and assumptions made by management include
going concern, allowance for doubtful accounts, valuation allowance on deferred income tax, inventory obsolescence and sales allowance.
Since early 2020, the global outbreak of the coronavirus disease 2019 (“COVID-19”) has significantly affected economy in Japan,
where the Company mainly operates its busines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solidated financial statements as of August 31,
2021 and for the three months then ended. Actual results in the future could vary from the amounts derived from management's estimates
and assumptions. </t>
        </is>
      </c>
    </row>
    <row r="7">
      <c r="A7" s="4" t="inlineStr">
        <is>
          <t>RELATED PARTY TRANSACTION</t>
        </is>
      </c>
      <c r="B7" s="4" t="inlineStr">
        <is>
          <t xml:space="preserve">RELATED PARTY TRANSACTION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8">
      <c r="A8" s="4" t="inlineStr">
        <is>
          <t>FOREIGN CURRENCY TRANSLATION</t>
        </is>
      </c>
      <c r="B8" s="4" t="inlineStr">
        <is>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Shareholders’ equity is translated at historical exchange rate at the time of transaction. Translation of amounts from the local currency of
the Company into US$1 has been made at the following exchange rates:
August 31, 2021 August 31, 2020
Current JPY: US$1 exchange rate 109.90 105.89
Average JPY: US$1 exchange rate 107.84 107.93 </t>
        </is>
      </c>
    </row>
    <row r="9">
      <c r="A9" s="4" t="inlineStr">
        <is>
          <t>COMPREHENSIVE INCOME OR LOSS</t>
        </is>
      </c>
      <c r="B9" s="4" t="inlineStr">
        <is>
          <t xml:space="preserve">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t>
        </is>
      </c>
    </row>
    <row r="10">
      <c r="A10" s="4" t="inlineStr">
        <is>
          <t>REVENUE RECOGNITION AND DEFERRED REVENUE</t>
        </is>
      </c>
      <c r="B10" s="4" t="inlineStr">
        <is>
          <t xml:space="preserve">REVENUE RECOGNITION AND
DEFERRED REVENUE Starting December 1, 2018, the Company adopted ASC
606 - Revenue from contracts with Customers . Revenue for used cameras is recognized when the cameras
are delivered to the customer. Service revenue is recognized over time when the services are provided to the customers. Certain revenue transactions involve a third party
in providing goods or services to the customers. The Company recognizes the related revenue on a gross basis if it obtains control of
the goods and services before they are transferred to customers. Deferred revenue is recorded when consideration is
received from a customer prior to the goods or services were delivered. There was $546 and $2,302 of deferred revenue as of August 31,
2021 and November 30, 2020, respectively. During the nine months ended August 31, 2021 the Company recognized all of deferred revenue
in the opening balance. Disaggregated revenue of the Company is as follows:
For the nine months Percentage of For the nine months Percentage of
ended total revenues ended total revenues
　 August 31, 2021 　 　 August 31, 2020 　
Revenue from cameras sold $
122,047 75.2% $ 173,658 95.2%
Service revenue 40,325 24.8% 8,838 4.8%
Total 162,372 100% 182,496 100% </t>
        </is>
      </c>
    </row>
    <row r="11">
      <c r="A11" s="4" t="inlineStr">
        <is>
          <t>RECLASSIFICATIONS</t>
        </is>
      </c>
      <c r="B11" s="4" t="inlineStr">
        <is>
          <t>RECLASSIFICATIONS Certain prior period amounts have been reclassified
to conform to the current period presentation. These reclassifications had no impact on net earnings and financials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 4 RELATED-PARTY TRANSACTIONS (Details Narrative) - USD ($)</t>
        </is>
      </c>
      <c r="B1" s="2" t="inlineStr">
        <is>
          <t>9 Months Ended</t>
        </is>
      </c>
    </row>
    <row r="2">
      <c r="B2" s="2" t="inlineStr">
        <is>
          <t>Aug. 31, 2021</t>
        </is>
      </c>
      <c r="C2" s="2" t="inlineStr">
        <is>
          <t>Aug. 31, 2020</t>
        </is>
      </c>
      <c r="D2" s="2" t="inlineStr">
        <is>
          <t>Nov. 30, 2020</t>
        </is>
      </c>
    </row>
    <row r="3">
      <c r="A3" s="3" t="inlineStr">
        <is>
          <t>Related Party Transactions [Abstract]</t>
        </is>
      </c>
    </row>
    <row r="4">
      <c r="A4" s="4" t="inlineStr">
        <is>
          <t>advance payment</t>
        </is>
      </c>
      <c r="B4" s="5" t="n">
        <v>27190</v>
      </c>
    </row>
    <row r="5">
      <c r="A5" s="4" t="inlineStr">
        <is>
          <t>expenses paid by officer</t>
        </is>
      </c>
      <c r="B5" s="6" t="n">
        <v>98870</v>
      </c>
      <c r="C5" s="5" t="n">
        <v>58234</v>
      </c>
    </row>
    <row r="6">
      <c r="A6" s="4" t="inlineStr">
        <is>
          <t>due to related party</t>
        </is>
      </c>
      <c r="B6" s="6" t="n">
        <v>603222</v>
      </c>
      <c r="D6" s="5" t="n">
        <v>503404</v>
      </c>
    </row>
    <row r="7">
      <c r="A7" s="4" t="inlineStr">
        <is>
          <t>advance by related party</t>
        </is>
      </c>
      <c r="B7" s="6" t="n">
        <v>83391</v>
      </c>
    </row>
    <row r="8">
      <c r="A8" s="4" t="inlineStr">
        <is>
          <t>expenses paid by related party</t>
        </is>
      </c>
      <c r="B8" s="5" t="n">
        <v>5823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NOTE 8 LONG-TERM LOAN (Details Narrative)</t>
        </is>
      </c>
      <c r="B1" s="2" t="inlineStr">
        <is>
          <t>9 Months Ended</t>
        </is>
      </c>
    </row>
    <row r="2">
      <c r="B2" s="2" t="inlineStr">
        <is>
          <t>Aug. 31, 2021USD ($)</t>
        </is>
      </c>
    </row>
    <row r="3">
      <c r="A3" s="3" t="inlineStr">
        <is>
          <t>Debt Disclosure [Abstract]</t>
        </is>
      </c>
    </row>
    <row r="4">
      <c r="A4" s="4" t="inlineStr">
        <is>
          <t>repayment of loan</t>
        </is>
      </c>
      <c r="B4" s="5" t="n">
        <v>9848</v>
      </c>
    </row>
    <row r="5">
      <c r="A5" s="4" t="inlineStr">
        <is>
          <t>current loan outstanding</t>
        </is>
      </c>
      <c r="B5" s="6" t="n">
        <v>12884</v>
      </c>
    </row>
    <row r="6">
      <c r="A6" s="4" t="inlineStr">
        <is>
          <t>non-current loan outstanding</t>
        </is>
      </c>
      <c r="B6" s="5" t="n">
        <v>3758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NOTE 9 SUBSEQUENT EVENTS (Details Narrative)</t>
        </is>
      </c>
      <c r="B1" s="2" t="inlineStr">
        <is>
          <t>1 Months Ended</t>
        </is>
      </c>
    </row>
    <row r="2">
      <c r="B2" s="2" t="inlineStr">
        <is>
          <t>Oct. 15, 2021USD ($)</t>
        </is>
      </c>
    </row>
    <row r="3">
      <c r="A3" s="3" t="inlineStr">
        <is>
          <t>Subsequent Events [Abstract]</t>
        </is>
      </c>
    </row>
    <row r="4">
      <c r="A4" s="4" t="inlineStr">
        <is>
          <t>borrowed from related party</t>
        </is>
      </c>
      <c r="B4" s="5" t="n">
        <v>2427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nsolidated Balance Sheets - USD ($)</t>
        </is>
      </c>
      <c r="B1" s="2" t="inlineStr">
        <is>
          <t>Aug. 31, 2021</t>
        </is>
      </c>
      <c r="C1" s="2" t="inlineStr">
        <is>
          <t>Nov. 30, 2020</t>
        </is>
      </c>
    </row>
    <row r="2">
      <c r="A2" s="3" t="inlineStr">
        <is>
          <t>CURRENT ASSETS</t>
        </is>
      </c>
    </row>
    <row r="3">
      <c r="A3" s="4" t="inlineStr">
        <is>
          <t xml:space="preserve">　</t>
        </is>
      </c>
      <c r="B3" s="5" t="n">
        <v>102398</v>
      </c>
      <c r="C3" s="5" t="n">
        <v>244704</v>
      </c>
    </row>
    <row r="4">
      <c r="A4" s="4" t="inlineStr">
        <is>
          <t xml:space="preserve"> </t>
        </is>
      </c>
      <c r="B4" s="6" t="n">
        <v>19697</v>
      </c>
      <c r="C4" s="6" t="n">
        <v>2592</v>
      </c>
    </row>
    <row r="5">
      <c r="A5" s="4" t="inlineStr">
        <is>
          <t xml:space="preserve">　</t>
        </is>
      </c>
      <c r="B5" s="6" t="n">
        <v>20675</v>
      </c>
      <c r="C5" s="6" t="n">
        <v>2675</v>
      </c>
    </row>
    <row r="6">
      <c r="A6" s="4" t="inlineStr">
        <is>
          <t xml:space="preserve"> </t>
        </is>
      </c>
      <c r="B6" s="6" t="n">
        <v>105433</v>
      </c>
      <c r="C6" s="6" t="n">
        <v>35484</v>
      </c>
    </row>
    <row r="7">
      <c r="A7" s="4" t="inlineStr">
        <is>
          <t>TOTAL CURRENT ASSETS</t>
        </is>
      </c>
      <c r="B7" s="6" t="n">
        <v>248203</v>
      </c>
      <c r="C7" s="6" t="n">
        <v>285455</v>
      </c>
    </row>
    <row r="8">
      <c r="A8" s="3" t="inlineStr">
        <is>
          <t>NON-CURRENT ASSETS</t>
        </is>
      </c>
    </row>
    <row r="9">
      <c r="A9" s="4" t="inlineStr">
        <is>
          <t xml:space="preserve">　</t>
        </is>
      </c>
      <c r="B9" s="6" t="n">
        <v>10722</v>
      </c>
      <c r="C9" s="6" t="n">
        <v>7672</v>
      </c>
    </row>
    <row r="10">
      <c r="A10" s="4" t="inlineStr">
        <is>
          <t xml:space="preserve"> </t>
        </is>
      </c>
      <c r="B10" s="6" t="n">
        <v>1820</v>
      </c>
      <c r="C10" s="6" t="n">
        <v>1918</v>
      </c>
    </row>
    <row r="11">
      <c r="A11" s="4" t="inlineStr">
        <is>
          <t>TOTAL ASSETS</t>
        </is>
      </c>
      <c r="B11" s="6" t="n">
        <v>260745</v>
      </c>
      <c r="C11" s="6" t="n">
        <v>295045</v>
      </c>
    </row>
    <row r="12">
      <c r="A12" s="3" t="inlineStr">
        <is>
          <t>CURRENT LIABILITIES</t>
        </is>
      </c>
    </row>
    <row r="13">
      <c r="A13" s="4" t="inlineStr">
        <is>
          <t xml:space="preserve"> </t>
        </is>
      </c>
      <c r="B13" s="6" t="n">
        <v>4765</v>
      </c>
      <c r="C13" s="6" t="n">
        <v>9022</v>
      </c>
    </row>
    <row r="14">
      <c r="A14" s="4" t="inlineStr">
        <is>
          <t xml:space="preserve"> </t>
        </is>
      </c>
      <c r="B14" s="6" t="n">
        <v>603222</v>
      </c>
      <c r="C14" s="6" t="n">
        <v>503404</v>
      </c>
    </row>
    <row r="15">
      <c r="A15" s="4" t="inlineStr">
        <is>
          <t xml:space="preserve"> </t>
        </is>
      </c>
      <c r="B15" s="6" t="n">
        <v>546</v>
      </c>
      <c r="C15" s="6" t="n">
        <v>2302</v>
      </c>
    </row>
    <row r="16">
      <c r="A16" s="4" t="inlineStr">
        <is>
          <t xml:space="preserve"> </t>
        </is>
      </c>
      <c r="B16" s="6" t="n">
        <v>12884</v>
      </c>
      <c r="C16" s="6" t="n">
        <v>13580</v>
      </c>
    </row>
    <row r="17">
      <c r="A17" s="4" t="inlineStr">
        <is>
          <t>TOTAL CURRENT LIABILITIES</t>
        </is>
      </c>
      <c r="B17" s="6" t="n">
        <v>621417</v>
      </c>
      <c r="C17" s="6" t="n">
        <v>528308</v>
      </c>
    </row>
    <row r="18">
      <c r="A18" s="3" t="inlineStr">
        <is>
          <t>NON-CURRENT LIABILITIES:</t>
        </is>
      </c>
    </row>
    <row r="19">
      <c r="A19" s="4" t="inlineStr">
        <is>
          <t xml:space="preserve"> </t>
        </is>
      </c>
      <c r="B19" s="6" t="n">
        <v>37580</v>
      </c>
      <c r="C19" s="6" t="n">
        <v>49794</v>
      </c>
    </row>
    <row r="20">
      <c r="A20" s="4" t="inlineStr">
        <is>
          <t>TOTAL LIABILITIES</t>
        </is>
      </c>
      <c r="B20" s="6" t="n">
        <v>658997</v>
      </c>
      <c r="C20" s="6" t="n">
        <v>578102</v>
      </c>
    </row>
    <row r="21">
      <c r="A21" s="4" t="inlineStr">
        <is>
          <t xml:space="preserve">　</t>
        </is>
      </c>
      <c r="B21" s="6" t="n">
        <v>0</v>
      </c>
      <c r="C21" s="6" t="n">
        <v>0</v>
      </c>
    </row>
    <row r="22">
      <c r="A22" s="4" t="inlineStr">
        <is>
          <t>Common Stock Value</t>
        </is>
      </c>
      <c r="B22" s="6" t="n">
        <v>800</v>
      </c>
      <c r="C22" s="6" t="n">
        <v>800</v>
      </c>
    </row>
    <row r="23">
      <c r="A23" s="4" t="inlineStr">
        <is>
          <t xml:space="preserve">　</t>
        </is>
      </c>
      <c r="B23" s="6" t="n">
        <v>50030</v>
      </c>
      <c r="C23" s="6" t="n">
        <v>50030</v>
      </c>
    </row>
    <row r="24">
      <c r="A24" s="4" t="inlineStr">
        <is>
          <t xml:space="preserve"> </t>
        </is>
      </c>
      <c r="B24" s="6" t="n">
        <v>-405524</v>
      </c>
      <c r="C24" s="6" t="n">
        <v>-320279</v>
      </c>
    </row>
    <row r="25">
      <c r="A25" s="4" t="inlineStr">
        <is>
          <t xml:space="preserve">　</t>
        </is>
      </c>
      <c r="B25" s="6" t="n">
        <v>1442</v>
      </c>
      <c r="C25" s="6" t="n">
        <v>-13608</v>
      </c>
    </row>
    <row r="26">
      <c r="A26" s="4" t="inlineStr">
        <is>
          <t>TOTAL STOCKHOLDERS’ DEFICIT</t>
        </is>
      </c>
      <c r="B26" s="6" t="n">
        <v>-398252</v>
      </c>
      <c r="C26" s="6" t="n">
        <v>-283057</v>
      </c>
    </row>
    <row r="27">
      <c r="A27" s="4" t="inlineStr">
        <is>
          <t>TOTAL LIABILITIES &amp; STOCKHOLDERS’ DEFICIT</t>
        </is>
      </c>
      <c r="B27" s="5" t="n">
        <v>260745</v>
      </c>
      <c r="C27" s="5" t="n">
        <v>2950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0" customWidth="1" min="2" max="2"/>
  </cols>
  <sheetData>
    <row r="1">
      <c r="A1" s="1" t="inlineStr">
        <is>
          <t>Consolidated Balance Sheets (Parenthetical)</t>
        </is>
      </c>
      <c r="B1" s="2" t="inlineStr">
        <is>
          <t>Aug. 31, 2021$ / sharesshares</t>
        </is>
      </c>
    </row>
    <row r="2">
      <c r="A2" s="3" t="inlineStr">
        <is>
          <t>Statement of Financial Position [Abstract]</t>
        </is>
      </c>
    </row>
    <row r="3">
      <c r="A3" s="4" t="inlineStr">
        <is>
          <t>Preferred Stock, Par or Stated Value Per Share | $ / shares</t>
        </is>
      </c>
      <c r="B3" s="5" t="n">
        <v>1</v>
      </c>
    </row>
    <row r="4">
      <c r="A4" s="4" t="inlineStr">
        <is>
          <t>Preferred Stock, Shares Authorized</t>
        </is>
      </c>
      <c r="B4" s="6" t="n">
        <v>20000000</v>
      </c>
    </row>
    <row r="5">
      <c r="A5" s="4" t="inlineStr">
        <is>
          <t>Preferred Stock, Shares Issued</t>
        </is>
      </c>
      <c r="B5" s="6" t="n">
        <v>0</v>
      </c>
    </row>
    <row r="6">
      <c r="A6" s="4" t="inlineStr">
        <is>
          <t>Common Stock Par Value | $ / shares</t>
        </is>
      </c>
      <c r="B6" s="5" t="n">
        <v>1</v>
      </c>
    </row>
    <row r="7">
      <c r="A7" s="4" t="inlineStr">
        <is>
          <t>common shares authorized</t>
        </is>
      </c>
      <c r="B7" s="6" t="n">
        <v>500000000</v>
      </c>
    </row>
    <row r="8">
      <c r="A8" s="4" t="inlineStr">
        <is>
          <t>common stock issued</t>
        </is>
      </c>
      <c r="B8" s="6" t="n">
        <v>8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Revenues</t>
        </is>
      </c>
    </row>
    <row r="4">
      <c r="A4" s="4" t="inlineStr">
        <is>
          <t xml:space="preserve"> </t>
        </is>
      </c>
      <c r="B4" s="5" t="n">
        <v>70638</v>
      </c>
      <c r="C4" s="5" t="n">
        <v>53316</v>
      </c>
      <c r="D4" s="5" t="n">
        <v>122047</v>
      </c>
      <c r="E4" s="5" t="n">
        <v>173658</v>
      </c>
    </row>
    <row r="5">
      <c r="A5" s="4" t="inlineStr">
        <is>
          <t>Other Operating Income</t>
        </is>
      </c>
      <c r="B5" s="6" t="n">
        <v>22402</v>
      </c>
      <c r="C5" s="6" t="n">
        <v>2275</v>
      </c>
      <c r="D5" s="6" t="n">
        <v>40325</v>
      </c>
      <c r="E5" s="6" t="n">
        <v>8838</v>
      </c>
    </row>
    <row r="6">
      <c r="A6" s="4" t="inlineStr">
        <is>
          <t>Total revenues</t>
        </is>
      </c>
      <c r="B6" s="6" t="n">
        <v>93040</v>
      </c>
      <c r="C6" s="6" t="n">
        <v>55591</v>
      </c>
      <c r="D6" s="6" t="n">
        <v>162372</v>
      </c>
      <c r="E6" s="6" t="n">
        <v>182496</v>
      </c>
    </row>
    <row r="7">
      <c r="A7" s="3" t="inlineStr">
        <is>
          <t>Cost of revenues</t>
        </is>
      </c>
    </row>
    <row r="8">
      <c r="A8" s="4" t="inlineStr">
        <is>
          <t xml:space="preserve"> </t>
        </is>
      </c>
      <c r="B8" s="6" t="n">
        <v>55065</v>
      </c>
      <c r="C8" s="6" t="n">
        <v>47022</v>
      </c>
      <c r="D8" s="6" t="n">
        <v>83427</v>
      </c>
      <c r="E8" s="6" t="n">
        <v>148624</v>
      </c>
    </row>
    <row r="9">
      <c r="A9" s="4" t="inlineStr">
        <is>
          <t xml:space="preserve"> </t>
        </is>
      </c>
      <c r="B9" s="6" t="n">
        <v>11431</v>
      </c>
      <c r="C9" s="4" t="inlineStr">
        <is>
          <t xml:space="preserve"> </t>
        </is>
      </c>
      <c r="D9" s="6" t="n">
        <v>15601</v>
      </c>
      <c r="E9" s="4" t="inlineStr">
        <is>
          <t xml:space="preserve"> </t>
        </is>
      </c>
    </row>
    <row r="10">
      <c r="A10" s="4" t="inlineStr">
        <is>
          <t>Total cost of revenues</t>
        </is>
      </c>
      <c r="B10" s="6" t="n">
        <v>66496</v>
      </c>
      <c r="C10" s="6" t="n">
        <v>47022</v>
      </c>
      <c r="D10" s="6" t="n">
        <v>99028</v>
      </c>
      <c r="E10" s="6" t="n">
        <v>148624</v>
      </c>
    </row>
    <row r="11">
      <c r="A11" s="4" t="inlineStr">
        <is>
          <t>Gross profit</t>
        </is>
      </c>
      <c r="B11" s="6" t="n">
        <v>26544</v>
      </c>
      <c r="C11" s="6" t="n">
        <v>8569</v>
      </c>
      <c r="D11" s="6" t="n">
        <v>63344</v>
      </c>
      <c r="E11" s="6" t="n">
        <v>33872</v>
      </c>
    </row>
    <row r="12">
      <c r="A12" s="3" t="inlineStr">
        <is>
          <t>OPERATING EXPENSES</t>
        </is>
      </c>
    </row>
    <row r="13">
      <c r="A13" s="4" t="inlineStr">
        <is>
          <t xml:space="preserve"> </t>
        </is>
      </c>
      <c r="B13" s="6" t="n">
        <v>75954</v>
      </c>
      <c r="C13" s="6" t="n">
        <v>23802</v>
      </c>
      <c r="D13" s="6" t="n">
        <v>199318</v>
      </c>
      <c r="E13" s="6" t="n">
        <v>96956</v>
      </c>
    </row>
    <row r="14">
      <c r="A14" s="4" t="inlineStr">
        <is>
          <t>TOTAL OPERATING EXPENSES</t>
        </is>
      </c>
      <c r="B14" s="6" t="n">
        <v>75954</v>
      </c>
      <c r="C14" s="6" t="n">
        <v>23802</v>
      </c>
      <c r="D14" s="6" t="n">
        <v>199318</v>
      </c>
      <c r="E14" s="6" t="n">
        <v>96956</v>
      </c>
    </row>
    <row r="15">
      <c r="A15" s="4" t="inlineStr">
        <is>
          <t>OTHER INCOME</t>
        </is>
      </c>
      <c r="B15" s="6" t="n">
        <v>4</v>
      </c>
      <c r="C15" s="4" t="inlineStr">
        <is>
          <t xml:space="preserve"> </t>
        </is>
      </c>
      <c r="D15" s="6" t="n">
        <v>5925</v>
      </c>
      <c r="E15" s="6" t="n">
        <v>118</v>
      </c>
    </row>
    <row r="16">
      <c r="A16" s="4" t="inlineStr">
        <is>
          <t>OTHER EXPENSES</t>
        </is>
      </c>
      <c r="B16" s="6" t="n">
        <v>60</v>
      </c>
      <c r="C16" s="6" t="n">
        <v>254</v>
      </c>
      <c r="D16" s="6" t="n">
        <v>196</v>
      </c>
      <c r="E16" s="6" t="n">
        <v>305</v>
      </c>
    </row>
    <row r="17">
      <c r="A17" s="4" t="inlineStr">
        <is>
          <t>NET LOSS</t>
        </is>
      </c>
      <c r="B17" s="6" t="n">
        <v>-44985</v>
      </c>
      <c r="C17" s="6" t="n">
        <v>-15487</v>
      </c>
      <c r="D17" s="6" t="n">
        <v>-130245</v>
      </c>
      <c r="E17" s="6" t="n">
        <v>-63271</v>
      </c>
    </row>
    <row r="18">
      <c r="A18" s="3" t="inlineStr">
        <is>
          <t>OTHER COMPREHENSIVE INCOME (LOSS)</t>
        </is>
      </c>
    </row>
    <row r="19">
      <c r="A19" s="4" t="inlineStr">
        <is>
          <t>Other Comprehensive Income (Loss), Foreign Currency Transaction and Translation Adjustment, Net of Tax</t>
        </is>
      </c>
      <c r="B19" s="6" t="n">
        <v>311</v>
      </c>
      <c r="C19" s="6" t="n">
        <v>-4477</v>
      </c>
      <c r="D19" s="6" t="n">
        <v>15050</v>
      </c>
      <c r="E19" s="6" t="n">
        <v>-8063</v>
      </c>
    </row>
    <row r="20">
      <c r="A20" s="4" t="inlineStr">
        <is>
          <t>TOTAL COMPREHENSIVE LOSS</t>
        </is>
      </c>
      <c r="B20" s="5" t="n">
        <v>-44674</v>
      </c>
      <c r="C20" s="5" t="n">
        <v>-19964</v>
      </c>
      <c r="D20" s="5" t="n">
        <v>-115195</v>
      </c>
      <c r="E20" s="5" t="n">
        <v>-71334</v>
      </c>
    </row>
    <row r="21">
      <c r="A21" s="4" t="inlineStr">
        <is>
          <t>BASIC AND DILUTED NET LOSS PER COMMON STOCK</t>
        </is>
      </c>
      <c r="B21" s="7" t="n">
        <v>-0.01</v>
      </c>
      <c r="C21" s="5" t="n">
        <v>0</v>
      </c>
      <c r="D21" s="7" t="n">
        <v>-0.02</v>
      </c>
      <c r="E21" s="7" t="n">
        <v>-0.01</v>
      </c>
    </row>
    <row r="22">
      <c r="A22" s="4" t="inlineStr">
        <is>
          <t>WEIGHTED AVERAGE NUMBER OF COMMON STOCK OUTSTANDING, BASIC AND DILUTED</t>
        </is>
      </c>
      <c r="B22" s="6" t="n">
        <v>8000000</v>
      </c>
      <c r="C22" s="6" t="n">
        <v>8000000</v>
      </c>
      <c r="D22" s="6" t="n">
        <v>8000000</v>
      </c>
      <c r="E22" s="6" t="n">
        <v>8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80" customWidth="1" min="5" max="5"/>
    <col width="13" customWidth="1" min="6" max="6"/>
  </cols>
  <sheetData>
    <row r="1">
      <c r="A1" s="1" t="inlineStr">
        <is>
          <t>Consolidated Changes In Stockholders' Deficit (Unaudited) - USD ($)</t>
        </is>
      </c>
      <c r="B1" s="2" t="inlineStr">
        <is>
          <t>Common Stock [Member]</t>
        </is>
      </c>
      <c r="C1" s="2" t="inlineStr">
        <is>
          <t>Additional Paid-in Capital [Member]</t>
        </is>
      </c>
      <c r="D1" s="2" t="inlineStr">
        <is>
          <t>Retained Earnings [Member]</t>
        </is>
      </c>
      <c r="E1" s="2" t="inlineStr">
        <is>
          <t>Accumulated Other Comprehensive Income (Loss), Derivative Qualifying as Hedge, Excluded Component, Including Portion Attributable to Noncontrolling Interest [Member]</t>
        </is>
      </c>
      <c r="F1" s="2" t="inlineStr">
        <is>
          <t>Total</t>
        </is>
      </c>
    </row>
    <row r="2">
      <c r="A2" s="4" t="inlineStr">
        <is>
          <t>Balance, value</t>
        </is>
      </c>
      <c r="B2" s="5" t="n">
        <v>800</v>
      </c>
      <c r="C2" s="5" t="n">
        <v>50030</v>
      </c>
      <c r="D2" s="5" t="n">
        <v>-248489</v>
      </c>
      <c r="E2" s="5" t="n">
        <v>-1534</v>
      </c>
      <c r="F2" s="5" t="n">
        <v>-199193</v>
      </c>
    </row>
    <row r="3">
      <c r="A3" s="4" t="inlineStr">
        <is>
          <t>Balance</t>
        </is>
      </c>
      <c r="F3" s="6" t="n">
        <v>8000000</v>
      </c>
    </row>
    <row r="4">
      <c r="A4" s="4" t="inlineStr">
        <is>
          <t>Beginning balance, value at Nov. 30, 2019</t>
        </is>
      </c>
      <c r="B4" s="6" t="n">
        <v>800</v>
      </c>
      <c r="C4" s="6" t="n">
        <v>50030</v>
      </c>
      <c r="D4" s="6" t="n">
        <v>-248489</v>
      </c>
      <c r="E4" s="6" t="n">
        <v>-1534</v>
      </c>
      <c r="F4" s="5" t="n">
        <v>-199193</v>
      </c>
    </row>
    <row r="5">
      <c r="A5" s="4" t="inlineStr">
        <is>
          <t>Beginning Balance at Nov. 30, 2019</t>
        </is>
      </c>
      <c r="F5" s="6" t="n">
        <v>8000000</v>
      </c>
    </row>
    <row r="6">
      <c r="A6" s="4" t="inlineStr">
        <is>
          <t>Net loss</t>
        </is>
      </c>
      <c r="B6" s="4" t="inlineStr">
        <is>
          <t xml:space="preserve"> </t>
        </is>
      </c>
      <c r="C6" s="4" t="inlineStr">
        <is>
          <t xml:space="preserve"> </t>
        </is>
      </c>
      <c r="D6" s="6" t="n">
        <v>-29196</v>
      </c>
      <c r="E6" s="4" t="inlineStr">
        <is>
          <t xml:space="preserve"> </t>
        </is>
      </c>
      <c r="F6" s="5" t="n">
        <v>-29196</v>
      </c>
    </row>
    <row r="7">
      <c r="A7" s="4" t="inlineStr">
        <is>
          <t>Foreign currency translation</t>
        </is>
      </c>
      <c r="B7" s="4" t="inlineStr">
        <is>
          <t xml:space="preserve"> </t>
        </is>
      </c>
      <c r="C7" s="4" t="inlineStr">
        <is>
          <t xml:space="preserve"> </t>
        </is>
      </c>
      <c r="D7" s="4" t="inlineStr">
        <is>
          <t xml:space="preserve"> </t>
        </is>
      </c>
      <c r="E7" s="6" t="n">
        <v>-3068</v>
      </c>
      <c r="F7" s="6" t="n">
        <v>-3068</v>
      </c>
    </row>
    <row r="8">
      <c r="A8" s="4" t="inlineStr">
        <is>
          <t>Balance, value</t>
        </is>
      </c>
      <c r="B8" s="6" t="n">
        <v>800</v>
      </c>
      <c r="C8" s="6" t="n">
        <v>50030</v>
      </c>
      <c r="D8" s="6" t="n">
        <v>-277685</v>
      </c>
      <c r="E8" s="6" t="n">
        <v>-4602</v>
      </c>
      <c r="F8" s="5" t="n">
        <v>-231457</v>
      </c>
    </row>
    <row r="9">
      <c r="A9" s="4" t="inlineStr">
        <is>
          <t>Balance</t>
        </is>
      </c>
      <c r="F9" s="6" t="n">
        <v>8000000</v>
      </c>
    </row>
    <row r="10">
      <c r="A10" s="4" t="inlineStr">
        <is>
          <t>Beginning balance, value at Feb. 29, 2020</t>
        </is>
      </c>
      <c r="B10" s="6" t="n">
        <v>800</v>
      </c>
      <c r="C10" s="6" t="n">
        <v>50030</v>
      </c>
      <c r="D10" s="6" t="n">
        <v>-277685</v>
      </c>
      <c r="E10" s="6" t="n">
        <v>-4602</v>
      </c>
      <c r="F10" s="5" t="n">
        <v>-231457</v>
      </c>
    </row>
    <row r="11">
      <c r="A11" s="4" t="inlineStr">
        <is>
          <t>Beginning Balance at Feb. 29, 2020</t>
        </is>
      </c>
      <c r="F11" s="6" t="n">
        <v>8000000</v>
      </c>
    </row>
    <row r="12">
      <c r="A12" s="4" t="inlineStr">
        <is>
          <t>Net loss</t>
        </is>
      </c>
      <c r="B12" s="4" t="inlineStr">
        <is>
          <t xml:space="preserve"> </t>
        </is>
      </c>
      <c r="C12" s="4" t="inlineStr">
        <is>
          <t xml:space="preserve"> </t>
        </is>
      </c>
      <c r="D12" s="6" t="n">
        <v>-18588</v>
      </c>
      <c r="E12" s="4" t="inlineStr">
        <is>
          <t xml:space="preserve"> </t>
        </is>
      </c>
      <c r="F12" s="5" t="n">
        <v>-18588</v>
      </c>
    </row>
    <row r="13">
      <c r="A13" s="4" t="inlineStr">
        <is>
          <t>Foreign currency translation</t>
        </is>
      </c>
      <c r="B13" s="4" t="inlineStr">
        <is>
          <t xml:space="preserve"> </t>
        </is>
      </c>
      <c r="C13" s="4" t="inlineStr">
        <is>
          <t xml:space="preserve"> </t>
        </is>
      </c>
      <c r="D13" s="4" t="inlineStr">
        <is>
          <t xml:space="preserve"> </t>
        </is>
      </c>
      <c r="E13" s="6" t="n">
        <v>-518</v>
      </c>
      <c r="F13" s="6" t="n">
        <v>-518</v>
      </c>
    </row>
    <row r="14">
      <c r="A14" s="4" t="inlineStr">
        <is>
          <t>Balance, value</t>
        </is>
      </c>
      <c r="B14" s="6" t="n">
        <v>800</v>
      </c>
      <c r="C14" s="6" t="n">
        <v>50030</v>
      </c>
      <c r="D14" s="6" t="n">
        <v>-296273</v>
      </c>
      <c r="E14" s="6" t="n">
        <v>-5120</v>
      </c>
      <c r="F14" s="5" t="n">
        <v>-250563</v>
      </c>
    </row>
    <row r="15">
      <c r="A15" s="4" t="inlineStr">
        <is>
          <t>Balance</t>
        </is>
      </c>
      <c r="F15" s="6" t="n">
        <v>8000000</v>
      </c>
    </row>
    <row r="16">
      <c r="A16" s="4" t="inlineStr">
        <is>
          <t>Beginning balance, value at May. 31, 2020</t>
        </is>
      </c>
      <c r="B16" s="6" t="n">
        <v>800</v>
      </c>
      <c r="C16" s="6" t="n">
        <v>50030</v>
      </c>
      <c r="D16" s="6" t="n">
        <v>-296273</v>
      </c>
      <c r="E16" s="6" t="n">
        <v>-5120</v>
      </c>
      <c r="F16" s="5" t="n">
        <v>-250563</v>
      </c>
    </row>
    <row r="17">
      <c r="A17" s="4" t="inlineStr">
        <is>
          <t>Beginning Balance at May. 31, 2020</t>
        </is>
      </c>
      <c r="F17" s="6" t="n">
        <v>8000000</v>
      </c>
    </row>
    <row r="18">
      <c r="A18" s="4" t="inlineStr">
        <is>
          <t>Net loss</t>
        </is>
      </c>
      <c r="B18" s="4" t="inlineStr">
        <is>
          <t xml:space="preserve"> </t>
        </is>
      </c>
      <c r="C18" s="4" t="inlineStr">
        <is>
          <t xml:space="preserve"> </t>
        </is>
      </c>
      <c r="D18" s="6" t="n">
        <v>-15487</v>
      </c>
      <c r="E18" s="4" t="inlineStr">
        <is>
          <t xml:space="preserve"> </t>
        </is>
      </c>
      <c r="F18" s="5" t="n">
        <v>-15487</v>
      </c>
    </row>
    <row r="19">
      <c r="A19" s="4" t="inlineStr">
        <is>
          <t>Foreign currency translation</t>
        </is>
      </c>
      <c r="B19" s="4" t="inlineStr">
        <is>
          <t xml:space="preserve"> </t>
        </is>
      </c>
      <c r="C19" s="4" t="inlineStr">
        <is>
          <t xml:space="preserve"> </t>
        </is>
      </c>
      <c r="D19" s="4" t="inlineStr">
        <is>
          <t xml:space="preserve"> </t>
        </is>
      </c>
      <c r="E19" s="6" t="n">
        <v>-4477</v>
      </c>
      <c r="F19" s="6" t="n">
        <v>-4477</v>
      </c>
    </row>
    <row r="20">
      <c r="A20" s="4" t="inlineStr">
        <is>
          <t>Balance, value</t>
        </is>
      </c>
      <c r="B20" s="6" t="n">
        <v>800</v>
      </c>
      <c r="C20" s="6" t="n">
        <v>50030</v>
      </c>
      <c r="D20" s="6" t="n">
        <v>-311760</v>
      </c>
      <c r="E20" s="6" t="n">
        <v>-9597</v>
      </c>
      <c r="F20" s="5" t="n">
        <v>-270527</v>
      </c>
    </row>
    <row r="21">
      <c r="A21" s="4" t="inlineStr">
        <is>
          <t>Balance</t>
        </is>
      </c>
      <c r="F21" s="6" t="n">
        <v>8000000</v>
      </c>
    </row>
    <row r="22">
      <c r="A22" s="4" t="inlineStr">
        <is>
          <t>Balance, value</t>
        </is>
      </c>
      <c r="B22" s="6" t="n">
        <v>800</v>
      </c>
      <c r="C22" s="6" t="n">
        <v>50030</v>
      </c>
      <c r="D22" s="6" t="n">
        <v>-320279</v>
      </c>
      <c r="E22" s="6" t="n">
        <v>-13608</v>
      </c>
      <c r="F22" s="5" t="n">
        <v>-283057</v>
      </c>
    </row>
    <row r="23">
      <c r="A23" s="4" t="inlineStr">
        <is>
          <t>Balance</t>
        </is>
      </c>
      <c r="F23" s="6" t="n">
        <v>8000000</v>
      </c>
    </row>
    <row r="24">
      <c r="A24" s="4" t="inlineStr">
        <is>
          <t>Beginning balance, value at Nov. 30, 2020</t>
        </is>
      </c>
      <c r="B24" s="6" t="n">
        <v>800</v>
      </c>
      <c r="C24" s="6" t="n">
        <v>50030</v>
      </c>
      <c r="D24" s="6" t="n">
        <v>-320279</v>
      </c>
      <c r="E24" s="6" t="n">
        <v>-13608</v>
      </c>
      <c r="F24" s="5" t="n">
        <v>-283057</v>
      </c>
    </row>
    <row r="25">
      <c r="A25" s="4" t="inlineStr">
        <is>
          <t>Beginning Balance at Nov. 30, 2020</t>
        </is>
      </c>
      <c r="F25" s="6" t="n">
        <v>8000000</v>
      </c>
    </row>
    <row r="26">
      <c r="A26" s="4" t="inlineStr">
        <is>
          <t>Net loss</t>
        </is>
      </c>
      <c r="B26" s="4" t="inlineStr">
        <is>
          <t xml:space="preserve"> </t>
        </is>
      </c>
      <c r="C26" s="4" t="inlineStr">
        <is>
          <t xml:space="preserve"> </t>
        </is>
      </c>
      <c r="D26" s="6" t="n">
        <v>-9931</v>
      </c>
      <c r="E26" s="4" t="inlineStr">
        <is>
          <t xml:space="preserve"> </t>
        </is>
      </c>
      <c r="F26" s="5" t="n">
        <v>-9931</v>
      </c>
    </row>
    <row r="27">
      <c r="A27" s="4" t="inlineStr">
        <is>
          <t>Foreign currency translation</t>
        </is>
      </c>
      <c r="B27" s="4" t="inlineStr">
        <is>
          <t xml:space="preserve"> </t>
        </is>
      </c>
      <c r="C27" s="4" t="inlineStr">
        <is>
          <t xml:space="preserve"> </t>
        </is>
      </c>
      <c r="D27" s="4" t="inlineStr">
        <is>
          <t xml:space="preserve"> </t>
        </is>
      </c>
      <c r="E27" s="6" t="n">
        <v>5352</v>
      </c>
      <c r="F27" s="6" t="n">
        <v>5352</v>
      </c>
    </row>
    <row r="28">
      <c r="A28" s="4" t="inlineStr">
        <is>
          <t>Balance, value</t>
        </is>
      </c>
      <c r="B28" s="6" t="n">
        <v>800</v>
      </c>
      <c r="C28" s="6" t="n">
        <v>50030</v>
      </c>
      <c r="D28" s="6" t="n">
        <v>-330210</v>
      </c>
      <c r="E28" s="6" t="n">
        <v>-8256</v>
      </c>
      <c r="F28" s="5" t="n">
        <v>-287636</v>
      </c>
    </row>
    <row r="29">
      <c r="A29" s="4" t="inlineStr">
        <is>
          <t>Balance</t>
        </is>
      </c>
      <c r="F29" s="6" t="n">
        <v>8000000</v>
      </c>
    </row>
    <row r="30">
      <c r="A30" s="4" t="inlineStr">
        <is>
          <t>Beginning balance, value at Feb. 28, 2021</t>
        </is>
      </c>
      <c r="B30" s="6" t="n">
        <v>800</v>
      </c>
      <c r="C30" s="6" t="n">
        <v>50030</v>
      </c>
      <c r="D30" s="6" t="n">
        <v>-330210</v>
      </c>
      <c r="E30" s="6" t="n">
        <v>-8256</v>
      </c>
      <c r="F30" s="5" t="n">
        <v>-287636</v>
      </c>
    </row>
    <row r="31">
      <c r="A31" s="4" t="inlineStr">
        <is>
          <t>Beginning Balance at Feb. 28, 2021</t>
        </is>
      </c>
      <c r="F31" s="6" t="n">
        <v>8000000</v>
      </c>
    </row>
    <row r="32">
      <c r="A32" s="4" t="inlineStr">
        <is>
          <t>Net loss</t>
        </is>
      </c>
      <c r="B32" s="4" t="inlineStr">
        <is>
          <t xml:space="preserve"> </t>
        </is>
      </c>
      <c r="C32" s="4" t="inlineStr">
        <is>
          <t xml:space="preserve"> </t>
        </is>
      </c>
      <c r="D32" s="6" t="n">
        <v>-75329</v>
      </c>
      <c r="E32" s="4" t="inlineStr">
        <is>
          <t xml:space="preserve"> </t>
        </is>
      </c>
      <c r="F32" s="5" t="n">
        <v>-75329</v>
      </c>
    </row>
    <row r="33">
      <c r="A33" s="4" t="inlineStr">
        <is>
          <t>Foreign currency translation</t>
        </is>
      </c>
      <c r="B33" s="4" t="inlineStr">
        <is>
          <t xml:space="preserve"> </t>
        </is>
      </c>
      <c r="C33" s="4" t="inlineStr">
        <is>
          <t xml:space="preserve"> </t>
        </is>
      </c>
      <c r="D33" s="4" t="inlineStr">
        <is>
          <t xml:space="preserve"> </t>
        </is>
      </c>
      <c r="E33" s="6" t="n">
        <v>9387</v>
      </c>
      <c r="F33" s="6" t="n">
        <v>9387</v>
      </c>
    </row>
    <row r="34">
      <c r="A34" s="4" t="inlineStr">
        <is>
          <t>Balance, value</t>
        </is>
      </c>
      <c r="B34" s="6" t="n">
        <v>800</v>
      </c>
      <c r="C34" s="6" t="n">
        <v>50030</v>
      </c>
      <c r="D34" s="6" t="n">
        <v>-405539</v>
      </c>
      <c r="E34" s="6" t="n">
        <v>1131</v>
      </c>
      <c r="F34" s="5" t="n">
        <v>-353578</v>
      </c>
    </row>
    <row r="35">
      <c r="A35" s="4" t="inlineStr">
        <is>
          <t>Balance</t>
        </is>
      </c>
      <c r="F35" s="6" t="n">
        <v>8000000</v>
      </c>
    </row>
    <row r="36">
      <c r="A36" s="4" t="inlineStr">
        <is>
          <t>Beginning balance, value at May. 31, 2021</t>
        </is>
      </c>
      <c r="B36" s="6" t="n">
        <v>800</v>
      </c>
      <c r="C36" s="6" t="n">
        <v>50030</v>
      </c>
      <c r="D36" s="6" t="n">
        <v>-405539</v>
      </c>
      <c r="E36" s="6" t="n">
        <v>1131</v>
      </c>
      <c r="F36" s="5" t="n">
        <v>-353578</v>
      </c>
    </row>
    <row r="37">
      <c r="A37" s="4" t="inlineStr">
        <is>
          <t>Beginning Balance at May. 31, 2021</t>
        </is>
      </c>
      <c r="F37" s="6" t="n">
        <v>8000000</v>
      </c>
    </row>
    <row r="38">
      <c r="A38" s="4" t="inlineStr">
        <is>
          <t>Net loss</t>
        </is>
      </c>
      <c r="B38" s="4" t="inlineStr">
        <is>
          <t xml:space="preserve"> </t>
        </is>
      </c>
      <c r="C38" s="4" t="inlineStr">
        <is>
          <t xml:space="preserve"> </t>
        </is>
      </c>
      <c r="D38" s="6" t="n">
        <v>-44985</v>
      </c>
      <c r="E38" s="4" t="inlineStr">
        <is>
          <t xml:space="preserve"> </t>
        </is>
      </c>
      <c r="F38" s="5" t="n">
        <v>-44985</v>
      </c>
    </row>
    <row r="39">
      <c r="A39" s="4" t="inlineStr">
        <is>
          <t>Foreign currency translation</t>
        </is>
      </c>
      <c r="B39" s="4" t="inlineStr">
        <is>
          <t xml:space="preserve"> </t>
        </is>
      </c>
      <c r="C39" s="4" t="inlineStr">
        <is>
          <t xml:space="preserve"> </t>
        </is>
      </c>
      <c r="D39" s="4" t="inlineStr">
        <is>
          <t xml:space="preserve"> </t>
        </is>
      </c>
      <c r="E39" s="6" t="n">
        <v>311</v>
      </c>
      <c r="F39" s="6" t="n">
        <v>311</v>
      </c>
    </row>
    <row r="40">
      <c r="A40" s="4" t="inlineStr">
        <is>
          <t>Balance, value</t>
        </is>
      </c>
      <c r="B40" s="5" t="n">
        <v>800</v>
      </c>
      <c r="C40" s="5" t="n">
        <v>50030</v>
      </c>
      <c r="D40" s="5" t="n">
        <v>-450524</v>
      </c>
      <c r="E40" s="5" t="n">
        <v>1442</v>
      </c>
      <c r="F40" s="5" t="n">
        <v>-398252</v>
      </c>
    </row>
    <row r="41">
      <c r="A41" s="4" t="inlineStr">
        <is>
          <t>Balance</t>
        </is>
      </c>
      <c r="F41" s="6" t="n">
        <v>8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Aug. 31, 2021</t>
        </is>
      </c>
      <c r="C2" s="2" t="inlineStr">
        <is>
          <t>Aug. 31, 2020</t>
        </is>
      </c>
    </row>
    <row r="3">
      <c r="A3" s="3" t="inlineStr">
        <is>
          <t>CASH FLOWS FROM OPERATING ACTIVITIES</t>
        </is>
      </c>
    </row>
    <row r="4">
      <c r="A4" s="4" t="inlineStr">
        <is>
          <t>Net loss</t>
        </is>
      </c>
      <c r="B4" s="5" t="n">
        <v>-130245</v>
      </c>
      <c r="C4" s="5" t="n">
        <v>-63271</v>
      </c>
    </row>
    <row r="5">
      <c r="A5" s="3" t="inlineStr">
        <is>
          <t>Adjustments to reconcile net loss to net cash:</t>
        </is>
      </c>
    </row>
    <row r="6">
      <c r="A6" s="4" t="inlineStr">
        <is>
          <t>Depreciation and amortization expenses</t>
        </is>
      </c>
      <c r="B6" s="6" t="n">
        <v>200</v>
      </c>
      <c r="C6" s="6" t="n">
        <v>333</v>
      </c>
    </row>
    <row r="7">
      <c r="A7" s="3" t="inlineStr">
        <is>
          <t>Changes in operating assets and liabilities:</t>
        </is>
      </c>
    </row>
    <row r="8">
      <c r="A8" s="4" t="inlineStr">
        <is>
          <t>Accounts receivable</t>
        </is>
      </c>
      <c r="B8" s="6" t="n">
        <v>-17567</v>
      </c>
      <c r="C8" s="6" t="n">
        <v>15478</v>
      </c>
    </row>
    <row r="9">
      <c r="A9" s="4" t="inlineStr">
        <is>
          <t>Prepaid and other current assets</t>
        </is>
      </c>
      <c r="B9" s="6" t="n">
        <v>-18466</v>
      </c>
      <c r="C9" s="6" t="n">
        <v>-6891</v>
      </c>
    </row>
    <row r="10">
      <c r="A10" s="4" t="inlineStr">
        <is>
          <t>Inventories</t>
        </is>
      </c>
      <c r="B10" s="6" t="n">
        <v>-73137</v>
      </c>
      <c r="C10" s="6" t="n">
        <v>24004</v>
      </c>
    </row>
    <row r="11">
      <c r="A11" s="4" t="inlineStr">
        <is>
          <t>Accrued expense</t>
        </is>
      </c>
      <c r="B11" s="6" t="n">
        <v>95002</v>
      </c>
      <c r="C11" s="6" t="n">
        <v>64456</v>
      </c>
    </row>
    <row r="12">
      <c r="A12" s="4" t="inlineStr">
        <is>
          <t>Deferred revenue</t>
        </is>
      </c>
      <c r="B12" s="6" t="n">
        <v>-1669</v>
      </c>
      <c r="C12" s="4" t="inlineStr">
        <is>
          <t xml:space="preserve"> </t>
        </is>
      </c>
    </row>
    <row r="13">
      <c r="A13" s="4" t="inlineStr">
        <is>
          <t>Net cash used in operating activities</t>
        </is>
      </c>
      <c r="B13" s="6" t="n">
        <v>-145882</v>
      </c>
      <c r="C13" s="6" t="n">
        <v>34109</v>
      </c>
    </row>
    <row r="14">
      <c r="A14" s="3" t="inlineStr">
        <is>
          <t>CASH FLOWS FROM INVESTING ACTIVITIES</t>
        </is>
      </c>
    </row>
    <row r="15">
      <c r="A15" s="4" t="inlineStr">
        <is>
          <t xml:space="preserve">    Acquisition of intangible assets</t>
        </is>
      </c>
      <c r="B15" s="6" t="n">
        <v>-3750</v>
      </c>
      <c r="C15" s="4" t="inlineStr">
        <is>
          <t xml:space="preserve"> </t>
        </is>
      </c>
    </row>
    <row r="16">
      <c r="A16" s="4" t="inlineStr">
        <is>
          <t xml:space="preserve">    Net cash used in investing activities</t>
        </is>
      </c>
      <c r="B16" s="6" t="n">
        <v>-3750</v>
      </c>
      <c r="C16" s="4" t="inlineStr">
        <is>
          <t xml:space="preserve"> </t>
        </is>
      </c>
    </row>
    <row r="17">
      <c r="A17" s="3" t="inlineStr">
        <is>
          <t>CASH FLOWS FROM FINANCING ACTIVITIES</t>
        </is>
      </c>
    </row>
    <row r="18">
      <c r="A18" s="4" t="inlineStr">
        <is>
          <t>Proceeds from due to related party</t>
        </is>
      </c>
      <c r="B18" s="6" t="n">
        <v>27190</v>
      </c>
      <c r="C18" s="6" t="n">
        <v>83391</v>
      </c>
    </row>
    <row r="19">
      <c r="A19" s="4" t="inlineStr">
        <is>
          <t>Proceeds from long-term loan</t>
        </is>
      </c>
      <c r="B19" s="4" t="inlineStr">
        <is>
          <t xml:space="preserve"> </t>
        </is>
      </c>
      <c r="C19" s="6" t="n">
        <v>64859</v>
      </c>
    </row>
    <row r="20">
      <c r="A20" s="4" t="inlineStr">
        <is>
          <t>Repayments of long-term loan</t>
        </is>
      </c>
      <c r="B20" s="6" t="n">
        <v>-9848</v>
      </c>
      <c r="C20" s="6" t="n">
        <v>-352</v>
      </c>
    </row>
    <row r="21">
      <c r="A21" s="4" t="inlineStr">
        <is>
          <t>Net cash provided by financing activities</t>
        </is>
      </c>
      <c r="B21" s="6" t="n">
        <v>17342</v>
      </c>
      <c r="C21" s="6" t="n">
        <v>147898</v>
      </c>
    </row>
    <row r="22">
      <c r="A22" s="4" t="inlineStr">
        <is>
          <t>Net effect of exchange rate changes on cash</t>
        </is>
      </c>
      <c r="B22" s="6" t="n">
        <v>-10016</v>
      </c>
      <c r="C22" s="6" t="n">
        <v>4422</v>
      </c>
    </row>
    <row r="23">
      <c r="A23" s="4" t="inlineStr">
        <is>
          <t>Net Change in Cash and Cash equivalents</t>
        </is>
      </c>
      <c r="B23" s="6" t="n">
        <v>-142306</v>
      </c>
      <c r="C23" s="6" t="n">
        <v>186429</v>
      </c>
    </row>
    <row r="24">
      <c r="A24" s="4" t="inlineStr">
        <is>
          <t>Cash and cash equivalents - beginning of period</t>
        </is>
      </c>
      <c r="B24" s="6" t="n">
        <v>244704</v>
      </c>
      <c r="C24" s="6" t="n">
        <v>28398</v>
      </c>
    </row>
    <row r="25">
      <c r="A25" s="4" t="inlineStr">
        <is>
          <t>Cash and cash equivalents - end of period</t>
        </is>
      </c>
      <c r="B25" s="6" t="n">
        <v>102398</v>
      </c>
      <c r="C25" s="6" t="n">
        <v>214827</v>
      </c>
    </row>
    <row r="26">
      <c r="A26" s="3" t="inlineStr">
        <is>
          <t>NON-CASH TRANSACTIONS</t>
        </is>
      </c>
    </row>
    <row r="27">
      <c r="A27" s="4" t="inlineStr">
        <is>
          <t xml:space="preserve">Expense paid by related party on behalf of the Company　</t>
        </is>
      </c>
      <c r="B27" s="6" t="n">
        <v>98870</v>
      </c>
      <c r="C27" s="6" t="n">
        <v>58234</v>
      </c>
    </row>
    <row r="28">
      <c r="A28" s="3" t="inlineStr">
        <is>
          <t>SUPPLEMENTAL DISCLOSURES OF CASH FLOW INFORMATION</t>
        </is>
      </c>
    </row>
    <row r="29">
      <c r="A29" s="4" t="inlineStr">
        <is>
          <t>Interest paid</t>
        </is>
      </c>
      <c r="B29" s="6" t="n">
        <v>196</v>
      </c>
      <c r="C29" s="6" t="n">
        <v>50</v>
      </c>
    </row>
    <row r="30">
      <c r="A30" s="4" t="inlineStr">
        <is>
          <t>Income taxes paid</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DESCRIPTION OF BUSINESS</t>
        </is>
      </c>
      <c r="B1" s="2" t="inlineStr">
        <is>
          <t>3 Months Ended</t>
        </is>
      </c>
    </row>
    <row r="2">
      <c r="B2" s="2" t="inlineStr">
        <is>
          <t>Aug. 31, 2021</t>
        </is>
      </c>
    </row>
    <row r="3">
      <c r="A3" s="3" t="inlineStr">
        <is>
          <t>Organization, Consolidation and Presentation of Financial Statements [Abstract]</t>
        </is>
      </c>
    </row>
    <row r="4">
      <c r="A4" s="4" t="inlineStr">
        <is>
          <t>NOTE 1 ORGANIZATION, DESCRIPTION OF BUSINESS</t>
        </is>
      </c>
      <c r="B4" s="4" t="inlineStr">
        <is>
          <t xml:space="preserve">NOTE 1
ORGANIZATION, DESCRIPTION OF BUSINESS Photozou Holdings, Inc., (the “Company”)
was incorporated under the laws of the State of Delaware on September 29, 2014. On May 31, 2018, the Company
entered into and consummated a Stock Purchase Agreement (the “Stock Purchase Agreement”) with Koichi Ishizuka, our President,
CEO, and Director. At the closing of the Stock Purchase Agreement, Koichi Ishizuka transferred to the Company, 10,000 shares of common
stock of Photozou Koukoku Co., Ltd., a Japan corporation (“Photozou Koukoku”), which represented all of its issued and outstanding
shares, in consideration of 1,000,000 JPY ($9,190 USD as of the exchange rate August 31, 2018). The Company has since gained a 100% interest
in the issued and outstanding shares of Photozou Koukoku’s common stock and Photozou Koukoku is now a wholly owned subsidiary of
the Company. The Company and Photozou Koukoku were under common control at the time of the acquisition. Photozou Koukoku was incorporated under the laws of
Japan on March 14, 2017. Currently, Photozou Koukoku is headquartered in Tokyo, Japan. The Company offers advertising services and sells
used cameras. Our principal executive offices are located at 4-30-4F,
Yotsuya, Shinjuku-ku, Tokyo, 160-0004, Japan. The Company has elected November 30th as its fiscal
year 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 SIGNIFICANT ACCOUNTING POLICIES</t>
        </is>
      </c>
      <c r="B1" s="2" t="inlineStr">
        <is>
          <t>3 Months Ended</t>
        </is>
      </c>
    </row>
    <row r="2">
      <c r="B2" s="2" t="inlineStr">
        <is>
          <t>Aug. 31, 2021</t>
        </is>
      </c>
    </row>
    <row r="3">
      <c r="A3" s="3" t="inlineStr">
        <is>
          <t>Accounting Policies [Abstract]</t>
        </is>
      </c>
    </row>
    <row r="4">
      <c r="A4" s="4" t="inlineStr">
        <is>
          <t>NOTE 2 SIGNIFICANT ACCOUNTING POLICIES</t>
        </is>
      </c>
      <c r="B4" s="4" t="inlineStr">
        <is>
          <t xml:space="preserve">NOTE 2 SIGNIFICANT ACCOUNTING POLICIES PRINCIPLES OF CONSOLIDATION The consolidated financial statements include the
financial statements of its wholly-owned subsidiary, Photozou Koukoku. Intercompany transactions are eliminated. BASIS OF PRESENTATION The accompanying unaudited consolidated financial
statements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nine months period,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e all the information
and notes necessary for comprehensive financial statements and should be read in conjunction with our consolidated financial statements
for the year ended November 30, 2020, included in our Form 10-K. 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The most significant estimates and assumptions made by management include
going concern, allowance for doubtful accounts, valuation allowance on deferred income tax, inventory obsolescence and sales allowance.
Since early 2020, the global outbreak of the coronavirus disease 2019 (“COVID-19”) has significantly affected economy in Japan,
where the Company mainly operates its busines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solidated financial statements as of August 31,
2021 and for the three months then ended. Actual results in the future could vary from the amounts derived from management's estimates
and assumptions. RELATED PARTY TRANSACTION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Shareholders’ equity is translated at historical exchange rate at the time of transaction. Translation of amounts from the local currency of
the Company into US$1 has been made at the following exchange rates:
August 31, 2021 August 31, 2020
Current JPY: US$1 exchange rate 109.90 105.89
Average JPY: US$1 exchange rate 107.84 107.93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REVENUE RECOGNITION AND
DEFERRED REVENUE Starting December 1, 2018, the Company adopted ASC
606 - Revenue from contracts with Customers . Revenue for used cameras is recognized when the cameras
are delivered to the customer. Service revenue is recognized over time when the services are provided to the customers. Certain revenue transactions involve a third party
in providing goods or services to the customers. The Company recognizes the related revenue on a gross basis if it obtains control of
the goods and services before they are transferred to customers. Deferred revenue is recorded when consideration is
received from a customer prior to the goods or services were delivered. There was $546 and $2,302 of deferred revenue as of August 31,
2021 and November 30, 2020, respectively. During the nine months ended August 31, 2021 the Company recognized all of deferred revenue
in the opening balance. Disaggregated revenue of the Company is as follows:
For the nine months Percentage of For the nine months Percentage of
ended total revenues ended total revenues
　 August 31, 2021 　 　 August 31, 2020 　
Revenue from cameras sold $
122,047 75.2% $ 173,658 95.2%
Service revenue 40,325 24.8% 8,838 4.8%
Total 162,372 100% 182,496 100% RECLASSIFICATIONS Certain prior period amounts have been reclassified
to conform to the current period presentation. These reclassifications had no impact on net earnings and financials position. -F6- Table of Cont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GOING CONCERN</t>
        </is>
      </c>
      <c r="B1" s="2" t="inlineStr">
        <is>
          <t>3 Months Ended</t>
        </is>
      </c>
    </row>
    <row r="2">
      <c r="B2" s="2" t="inlineStr">
        <is>
          <t>Aug. 31, 2021</t>
        </is>
      </c>
    </row>
    <row r="3">
      <c r="A3" s="3" t="inlineStr">
        <is>
          <t>Organization, Consolidation and Presentation of Financial Statements [Abstract]</t>
        </is>
      </c>
    </row>
    <row r="4">
      <c r="A4" s="4" t="inlineStr">
        <is>
          <t>NOTE 3 GOING CONCERN</t>
        </is>
      </c>
      <c r="B4" s="4" t="inlineStr">
        <is>
          <t xml:space="preserve">NOTE 3
GOING CONCERN The accompanying consolidated financial statements
are prepared on a basis of accounting assuming that the Company is a going concern that contemplates realization of assets and satisfaction
of liabilities in the normal course of business. The Company is in the early stage of operations and has recurring net losses and negative
cash flows from operating activities. These factors raise substantial doubt about the Company’s ability to continue as a going concern.
The Company will offer noncash consideration and seek equity lines as a means of financing its operations. If the Company is unable to
obtain revenue-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However, management cannot provide any assurances
that the Company will be successful in accomplishing any of its plans. The accompanying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19:45:24Z</dcterms:created>
  <dcterms:modified xmlns:dcterms="http://purl.org/dc/terms/" xmlns:xsi="http://www.w3.org/2001/XMLSchema-instance" xsi:type="dcterms:W3CDTF">2021-10-15T19:45:24Z</dcterms:modified>
</cp:coreProperties>
</file>